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6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JPMorgan Trust I</t>
  </si>
  <si>
    <t>Central Index Key</t>
  </si>
  <si>
    <t>dei_EntityCentralIndexKey</t>
  </si>
  <si>
    <t>Amendment Flag</t>
  </si>
  <si>
    <t>dei_AmendmentFlag</t>
  </si>
  <si>
    <t>false</t>
  </si>
  <si>
    <t>Document Creation Date</t>
  </si>
  <si>
    <t>dei_DocumentCreationDate</t>
  </si>
  <si>
    <t>Sep. 8,
		2016</t>
  </si>
  <si>
    <t>Document Effective Date</t>
  </si>
  <si>
    <t>dei_DocumentEffectiveDate</t>
  </si>
  <si>
    <t>Prospectus Date</t>
  </si>
  <si>
    <t>rr_ProspectusDate</t>
  </si>
  <si>
    <t>Mar. 1,
		2016</t>
  </si>
  <si>
    <t>Mar. 01, 2016</t>
  </si>
  <si>
    <t xml:space="preserve">J.P. MORGAN INTERNATIONAL EQUITY FUNDS JPMorgan International Equity Fund JPMorgan International Opportunities Fund (Class A, Class C and Select Class) (each, a series of JPMorgan Trust I) Supplement dated September 8, 2016 to the Prospectus and Summary Prospectuses dated March 1, 2016, as supplemented Changes to the Investment Advisory Agreement and Expense Limitation Agreement For the JPMorgan International Equity Fund: The Board of Trustees of the Trust has approved changes to the investment advisory fee of the JPMorgan International Equity Fund as set forth below. On November 1, 2016 (the Effective Date), the advisory fee for the Fund, which is currently 0.80% will be changed to 0.70%. Additionally, as of the Effective Date, the Funds adviser and/or its affiliates have contractually agreed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1.24%, 1.74% and 0.99% of the average daily net assets of Class A, Class C and Select Class Shares, respectively. These waivers will remain in effect through 10/31/18, at which time the adviser and/or its affiliates will determine whether to renew or revise them. In connection with these changes, as of the Effective Date, the sections Annual Fund Operating Expenses and Example in the Funds prospectus will hereby be replaced by the following: ANNUAL FUND OPERATING EXPENSES (Expenses that you pay each year as a percentage of the value of your investment) Class A Class C Select Management Fees 0.70 % 0.70 % 0.70 % Distribution (Rule 12b-1) Fees 0.25 0.75 NONE Other Expenses 0.54 0.51 0.39 Shareholder Service Fees 0.25 0.25 0.25 Remainder of Other Expenses 0.29 0.26 1 0.14 Acquired Fund Fees and Expenses 0.01 0.01 0.01 Total Annual Fund Operating Expenses 1.50 1.97 1.10 Fee Waivers and Expense Reimbursements 2 (0.26 ) (0.23 ) (0.11 ) Total Annual Fund Operating Expenses After Fee Waivers and Expense Reimbursements 2 1.24 1.74 0.99 1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for Class A, Class C and Select Class Shares and total annual fund operating expenses thereafter. Your actual costs may be higher or lower. IF YOU SELL YOUR SHARES, YOUR COST WOULD BE: 1 Year 3 Years 5 Years 10 Years CLASS A SHARES ($) 645 925 1,253 2,178 CLASS C SHARES ($) 277 573 1,019 2,258 SELECT CLASS SHARES ($) 101 327 584 1,320 IF YOU DO NOT SELL YOUR SHARES, YOUR COST WOULD BE: 1 Year 3 Years 5 Years 10 Years CLASS A SHARES ($) 645 925 1,253 2,178 CLASS C SHARES ($) 177 573 1,019 2,258 SELECT CLASS SHARES ($) 101 327 584 1,320 Changes to Expense Limitation Agreement For the JPMorgan International Opportunities Fund (Class A, Class C and Select Class Shares): Additionally, as of the Effective Date, the Funds adviser and/or its affiliates have contractually agreed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1.24%, 1.74% and 0.99% of the average daily net assets of Class A , Class C and Select Class Shares, respectively. These waivers will remain in effect through 10/31/18, at which time the adviser and/or its affiliates will determine whether to renew or revise them. In connection with these changes, as of the Effective Date, the sections Annual Fund Operating Expenses and Example in the Funds prospectus will hereby be replaced by the following with regards to Class A, Class C and Select Class Shares: ANNUAL FUND OPERATING EXPENSES (Expenses that you pay each year as a percentage of the value of your investment) Class A Class C Select Management Fees 0.60 % 0.60 % 0.60 % Distribution (Rule 12b-1) Fees 0.25 0.75 NONE Other Expenses 0.58 0.49 0.42 Shareholder Service Fees 0.25 0.25 0.25 Remainder of Other Expenses 0.33 0.24 1 0.17 1 Total Annual Fund Operating Expenses 1.43 1.84 1.02 Fee Waivers and Expense Reimbursements 2 (0.19 ) (0.10 ) (0.03 ) Total Annual Fund Operating Expenses After Fee Waivers and Expense Reimbursements 2 1.24 1.74 0.99 1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for Class A, Class C and Select Class Shares and total annual fund operating expenses thereafter. Your actual costs may be higher or lower. IF YOU SELL YOUR SHARES, YOUR COST WOULD BE: 1 Year 3 Years 5 Years 10 Years CLASS A SHARES ($) 645 917 1,230 2,116 CLASS C SHARES ($) 277 559 976 2,142 SELECT CLASS SHARES ($) 101 319 557 1,242 IF YOU DO NOT SELL YOUR SHARES, YOUR COST WOULD BE: 1 Year 3 Years 5 Years 10 Years CLASS A SHARES ($) 645 917 1,230 2,116 CLASS C SHARES ($) 177 559 976 2,142 SELECT CLASS SHARES ($) 101 319 557 1,242 INVESTORS SHOULD RETAIN THIS SUPPLEMENT WITH THE PROSPECTUS AND SUMMARY PROSPECTUSES FOR FUTURE REFERENCE J.P. MORGAN INTERNATIONAL EQUITY FUNDS JPMorgan International Equity Fund (Class R2, Class R5 and Class R6 Shares) JPMorgan International Opportunities Fund (Class R6 Shares) (each, a series of JPMorgan Trust I) Supplement dated September 8, 2016 to the Prospectus and Summary Prospectuses dated March 1, 2016, as supplemented Changes to the Investment Advisory Agreement and Expense Limitation Agreement For the JPMorgan International Equity Fund: The Board of Trustees of the Trust has approved changes to the investment advisory fee of the JPMorgan International Equity Fund as set forth below. On November 1, 2016 (the Effective Date), the advisory fee for the Fund, which is currently 0.80% will be changed to 0.70%. Additionally, as of the Effective Date, the Funds adviser and/or its affiliates have contractually agreed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1.49%, 0.84% and 0.74% of the average daily net assets of Class R2, Class R5 and Class R6 Shares, respectively. These waivers will remain in effect through 10/31/18, at which time the adviser and/or its affiliates will determine whether to renew or revise them. In connection with these changes, as of the Effective Date, the sections Annual Fund Operating Expenses and Example in the Funds prospectus will hereby be replaced by the following: ANNUAL FUND OPERATING EXPENSES (Expenses that you pay each year as a percentage of the value of your investment) Class R2 Class R5 Class R6 Management Fees 0.70 % 0.70 % 0.70 % Distribution (Rule 12b-1) Fees 0.50 NONE NONE Other Expenses 0.63 0.26 0.11 Shareholder Service Fees 0.25 0.05 NONE Remainder of Other Expenses 0.38 1 0.21 0.11 Acquired Fund Fees and Expenses 0.01 0.01 0.01 Total Annual Fund Operating Expenses 1.84 0.97 0.82 Fee Waivers and Expense Reimbursements 2 (0.35 ) (0.13 ) (0.08 ) Total Annual Fund Operating Expenses After Fee Waivers and Expense Reimbursements 2 1.49 0.84 0.74 1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49%, 0.84% and 0.7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for Class R2, Class R5 and Class R6 Shares and total annual fund operating expenses thereafter. Your actual costs may be higher or lower. WHETHER OR NOT YOU SELL YOUR SHARES, YOUR COST WOULD BE: 1 Year 3 Years 5 Years 10 Years CLASS R2 SHARES ($) 152 509 929 2,099 CLASS R5 SHARES ($) 86 282 510 1,165 CLASS R6 SHARES ($) 76 245 439 998 Changes to Expense Limitation Agreement For the JPMorgan International Opportunities Fund (Class R6 Shares): Additionally, as of the Effective Date, the Funds adviser and/or its affiliates have contractually agreed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0.74% of the average daily net assets of Class R6 Shares. These waivers will remain in effect through 10/31/18, at which time the adviser and/or its affiliates will determine whether to renew or revise them. In connection with these changes, as of the Effective Date, the sections Annual Fund Operating Expenses and Example in the Funds prospectus will hereby be replaced by the following: ANNUAL FUND OPERATING EXPENSES (Expenses that you pay each year as a percentage of the value of your investment) Class R6 Management Fees 0.60 % Distribution (Rule 12b-1) Fees NONE Other Expenses 0.12 Shareholder Service Fees NONE Remainder of Other Expenses 0.12 Total Annual Fund Operating Expenses 0.72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for Class R6 Shares and total annual fund operating expenses thereafter. Your actual costs may be higher or lower. WHETHER OR NOT YOU SELL YOUR SHARES, YOUR COST WOULD BE: 1 Year 3 Years 5 Years 10 Years CLASS R6 SHARES ($) 74 230 401 894 INVESTORS SHOULD RETAIN THIS SUPPLEMENT WITH THE PROSPECTUS AND SUMMARY PROSPECTUSES FOR FUTURE REFERENCE </t>
  </si>
  <si>
    <t>Supplement [Text Block]</t>
  </si>
  <si>
    <t>jpmt1_SupplementTextBlock</t>
  </si>
  <si>
    <t>A, C, Select Shares | JPMorgan International Equity Fund</t>
  </si>
  <si>
    <t xml:space="preserve">J.P. MORGAN INTERNATIONAL EQUITY FUNDS JPMorgan International Equity Fund (Class A, Class C and Select Class) (each, a series of JPMorgan Trust I) Supplement dated September 8, 2016 to the Prospectus and Summary Prospectuses dated March 1, 2016, as supplemented Changes to the Investment Advisory Agreement and Expense Limitation Agreement For the JPMorgan International Equity Fund: The Board of Trustees of the Trust has approved changes to the investment advisory fee of the JPMorgan International Equity Fund as set forth below. On November 1, 2016 (the Effective Date), the advisory fee for the Fund, which is currently 0.80% will be changed to 0.70%. Additionally, as of the Effective Date, the Funds adviser and/or its affiliates have contractually agreed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1.24%, 1.74% and 0.99% of the average daily net assets of Class A, Class C and Select Class Shares, respectively. These waivers will remain in effect through 10/31/18, at which time the adviser and/or its affiliates will determine whether to renew or revise them. In connection with these changes, as of the Effective Date, the sections Annual Fund Operating Expenses and Example in the Funds prospectus will hereby be replaced by the following: ANNUAL FUND OPERATING EXPENSES (Expenses that you pay each year as a percentage of the value of your investment) Class A Class C Select Management Fees 0.70 % 0.70 % 0.70 % Distribution (Rule 12b-1) Fees 0.25 0.75 NONE Other Expenses 0.54 0.51 0.39 Shareholder Service Fees 0.25 0.25 0.25 Remainder of Other Expenses 0.29 0.26 1 0.14 Acquired Fund Fees and Expenses 0.01 0.01 0.01 Total Annual Fund Operating Expenses 1.50 1.97 1.10 Fee Waivers and Expense Reimbursements 2 (0.26 ) (0.23 ) (0.11 ) Total Annual Fund Operating Expenses After Fee Waivers and Expense Reimbursements 2 1.24 1.74 0.99 1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for Class A, Class C and Select Class Shares and total annual fund operating expenses thereafter. Your actual costs may be higher or lower. IF YOU SELL YOUR SHARES, YOUR COST WOULD BE: 1 Year 3 Years 5 Years 10 Years CLASS A SHARES ($) 645 925 1,253 2,178 CLASS C SHARES ($) 277 573 1,019 2,258 SELECT CLASS SHARES ($) 101 327 584 1,320 IF YOU DO NOT SELL YOUR SHARES, YOUR COST WOULD BE: 1 Year 3 Years 5 Years 10 Years CLASS A SHARES ($) 645 925 1,253 2,178 CLASS C SHARES ($) 177 573 1,019 2,258 SELECT CLASS SHARES ($) 101 327 584 1,320 INVESTORS SHOULD RETAIN THIS SUPPLEMENT WITH THE PROSPECTUS AND SUMMARY PROSPECTUSES FOR FUTURE REFERENCE </t>
  </si>
  <si>
    <t>Operating Expenses Caption [Text]</t>
  </si>
  <si>
    <t>rr_OperatingExpensesCaption</t>
  </si>
  <si>
    <t>ANNUAL FUND OPERATING EXPENSES</t>
  </si>
  <si>
    <t>Fee Waiver or Reimbursement over Assets, Date of Termination</t>
  </si>
  <si>
    <t>rr_FeeWaiverOrReimbursementOverAssetsDateOfTermination</t>
  </si>
  <si>
    <t>10/31/18</t>
  </si>
  <si>
    <t>Expense Example [Heading]</t>
  </si>
  <si>
    <t>rr_ExpenseExampleHeading</t>
  </si>
  <si>
    <t xml:space="preserve">Example </t>
  </si>
  <si>
    <t>Expense Example Narrative [Text Block]</t>
  </si>
  <si>
    <t>rr_ExpenseExampleNarrativeTextBlock</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10/31/18 for Class A, Class C and Select Class Shares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elect Shares | JPMorgan International Equity Fund | Class A</t>
  </si>
  <si>
    <t>Management Fees</t>
  </si>
  <si>
    <t>rr_ManagementFeesOverAssets</t>
  </si>
  <si>
    <t>0.70%</t>
  </si>
  <si>
    <t>Distribution (Rule 12b-1) Fees</t>
  </si>
  <si>
    <t>rr_DistributionAndService12b1FeesOverAssets</t>
  </si>
  <si>
    <t>0.25%</t>
  </si>
  <si>
    <t>Shareholder Service Fees</t>
  </si>
  <si>
    <t>rr_Component1OtherExpensesOverAssets</t>
  </si>
  <si>
    <t>Remainder of Other Expenses</t>
  </si>
  <si>
    <t>rr_Component2OtherExpensesOverAssets</t>
  </si>
  <si>
    <t>0.29%</t>
  </si>
  <si>
    <t>Other Expenses</t>
  </si>
  <si>
    <t>rr_OtherExpensesOverAssets</t>
  </si>
  <si>
    <t>0.54%</t>
  </si>
  <si>
    <t>Acquired Fund Fees and Expenses</t>
  </si>
  <si>
    <t>rr_AcquiredFundFeesAndExpensesOverAssets</t>
  </si>
  <si>
    <t>0.01%</t>
  </si>
  <si>
    <t>Total Annual Fund Operating Expenses</t>
  </si>
  <si>
    <t>rr_ExpensesOverAssets</t>
  </si>
  <si>
    <t>1.50%</t>
  </si>
  <si>
    <t>Fee Waivers and Expense Reimbursements</t>
  </si>
  <si>
    <t>rr_FeeWaiverOrReimbursementOverAssets</t>
  </si>
  <si>
    <t>(0.26%)</t>
  </si>
  <si>
    <t>[1]</t>
  </si>
  <si>
    <t>Total Annual Fund Operating Expenses After Fee Waivers and Expense Reimbursements</t>
  </si>
  <si>
    <t>rr_NetExpensesOverAssets</t>
  </si>
  <si>
    <t>1.24%</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International Equity Fund | Class C</t>
  </si>
  <si>
    <t>0.75%</t>
  </si>
  <si>
    <t>0.26%</t>
  </si>
  <si>
    <t>[2]</t>
  </si>
  <si>
    <t>0.51%</t>
  </si>
  <si>
    <t>1.97%</t>
  </si>
  <si>
    <t>(0.23%)</t>
  </si>
  <si>
    <t>1.74%</t>
  </si>
  <si>
    <t>Expenses Restated to Reflect Current [Text]</t>
  </si>
  <si>
    <t>rr_ExpensesRestatedToReflectCurrent</t>
  </si>
  <si>
    <t>&amp;#147;Remainder of Other Expenses&amp;#148; have been calculated based on the actual other expenses incurred in the most recent fiscal year, except that these expenses have been adjusted to reflect a reallocation of Transfer Agency expenses among the classes as if they had been in effect during the most recent fiscal year.</t>
  </si>
  <si>
    <t>A, C, Select Shares | JPMorgan International Equity Fund | Select Class</t>
  </si>
  <si>
    <t xml:space="preserve">none
				</t>
  </si>
  <si>
    <t>0.14%</t>
  </si>
  <si>
    <t>0.39%</t>
  </si>
  <si>
    <t>1.10%</t>
  </si>
  <si>
    <t>(0.11%)</t>
  </si>
  <si>
    <t>0.99%</t>
  </si>
  <si>
    <t>A, C, Select Shares | JPMorgan International Opportunities Fund</t>
  </si>
  <si>
    <t xml:space="preserve">J.P. MORGAN INTERNATIONAL EQUITY FUNDS JPMorgan International Opportunities Fund (Class A, Class C and Select Class) (each, a series of JPMorgan Trust I) Supplement dated September 8, 2016 to the Prospectus and Summary Prospectuses dated March 1, 2016, as supplemented Changes to Expense Limitation Agreement For the JPMorgan International Opportunities Fund (Class A, Class C and Select Class Shares): Additionally, as of the Effective Date, the Funds adviser and/or its affiliates have contractually agreed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1.24%, 1.74% and 0.99% of the average daily net assets of Class A , Class C and Select Class Shares, respectively. These waivers will remain in effect through 10/31/18, at which time the adviser and/or its affiliates will determine whether to renew or revise them. In connection with these changes, as of the Effective Date, the sections Annual Fund Operating Expenses and Example in the Funds prospectus will hereby be replaced by the following with regards to Class A, Class C and Select Class Shares: ANNUAL FUND OPERATING EXPENSES (Expenses that you pay each year as a percentage of the value of your investment) Class A Class C Select Management Fees 0.60 % 0.60 % 0.60 % Distribution (Rule 12b-1) Fees 0.25 0.75 NONE Other Expenses 0.58 0.49 0.42 Shareholder Service Fees 0.25 0.25 0.25 Remainder of Other Expenses 0.33 0.24 1 0.17 1 Total Annual Fund Operating Expenses 1.43 1.84 1.02 Fee Waivers and Expense Reimbursements 2 (0.19 ) (0.10 ) (0.03 ) Total Annual Fund Operating Expenses After Fee Waivers and Expense Reimbursements 2 1.24 1.74 0.99 1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for Class A, Class C and Select Class Shares and total annual fund operating expenses thereafter. Your actual costs may be higher or lower. IF YOU SELL YOUR SHARES, YOUR COST WOULD BE: 1 Year 3 Years 5 Years 10 Years CLASS A SHARES ($) 645 917 1,230 2,116 CLASS C SHARES ($) 277 559 976 2,142 SELECT CLASS SHARES ($) 101 319 557 1,242 IF YOU DO NOT SELL YOUR SHARES, YOUR COST WOULD BE: 1 Year 3 Years 5 Years 10 Years CLASS A SHARES ($) 645 917 1,230 2,116 CLASS C SHARES ($) 177 559 976 2,142 SELECT CLASS SHARES ($) 101 319 557 1,242 INVESTORS SHOULD RETAIN THIS SUPPLEMENT WITH THE PROSPECTUS AND SUMMARY PROSPECTUSES FOR FUTURE REFERENCE </t>
  </si>
  <si>
    <t>Example</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0/31/18 for Class A, Class C and Select Class Shares and total annual fund operating expenses thereafter. Your actual costs may be higher or lower.</t>
  </si>
  <si>
    <t>A, C, Select Shares | JPMorgan International Opportunities Fund | Class A</t>
  </si>
  <si>
    <t>0.60%</t>
  </si>
  <si>
    <t>0.33%</t>
  </si>
  <si>
    <t>0.58%</t>
  </si>
  <si>
    <t>1.43%</t>
  </si>
  <si>
    <t>(0.19%)</t>
  </si>
  <si>
    <t>[3]</t>
  </si>
  <si>
    <t>A, C, Select Shares | JPMorgan International Opportunities Fund | Class C</t>
  </si>
  <si>
    <t>0.24%</t>
  </si>
  <si>
    <t>0.49%</t>
  </si>
  <si>
    <t>1.84%</t>
  </si>
  <si>
    <t>(0.10%)</t>
  </si>
  <si>
    <t>A, C, Select Shares | JPMorgan International Opportunities Fund | Select Class</t>
  </si>
  <si>
    <t>0.17%</t>
  </si>
  <si>
    <t>0.42%</t>
  </si>
  <si>
    <t>1.02%</t>
  </si>
  <si>
    <t>(0.03%)</t>
  </si>
  <si>
    <t>R2, R5, R6 Shares | JPMorgan International Equity Fund</t>
  </si>
  <si>
    <t xml:space="preserve">J.P. MORGAN INTERNATIONAL EQUITY FUNDS JPMorgan International Equity Fund (Class R2, Class R5 and Class R6 Shares) (each, a series of JPMorgan Trust I) Supplement dated September 8, 2016 to the Prospectus and Summary Prospectuses dated March 1, 2016, as supplemented Changes to the Investment Advisory Agreement and Expense Limitation Agreement For the JPMorgan International Equity Fund: The Board of Trustees of the Trust has approved changes to the investment advisory fee of the JPMorgan International Equity Fund as set forth below. On November 1, 2016 (the Effective Date), the advisory fee for the Fund, which is currently 0.80% will be changed to 0.70%. Additionally, as of the Effective Date, the Funds adviser and/or its affiliates have contractually agreed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1.49%, 0.84% and 0.74% of the average daily net assets of Class R2, Class R5 and Class R6 Shares, respectively. These waivers will remain in effect through 10/31/18, at which time the adviser and/or its affiliates will determine whether to renew or revise them. In connection with these changes, as of the Effective Date, the sections Annual Fund Operating Expenses and Example in the Funds prospectus will hereby be replaced by the following: ANNUAL FUND OPERATING EXPENSES (Expenses that you pay each year as a percentage of the value of your investment) Class R2 Class R5 Class R6 Management Fees 0.70 % 0.70 % 0.70 % Distribution (Rule 12b-1) Fees 0.50 NONE NONE Other Expenses 0.63 0.26 0.11 Shareholder Service Fees 0.25 0.05 NONE Remainder of Other Expenses 0.38 1 0.21 0.11 Acquired Fund Fees and Expenses 0.01 0.01 0.01 Total Annual Fund Operating Expenses 1.84 0.97 0.82 Fee Waivers and Expense Reimbursements 2 (0.35 ) (0.13 ) (0.08 ) Total Annual Fund Operating Expenses After Fee Waivers and Expense Reimbursements 2 1.49 0.84 0.74 1 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49%, 0.84% and 0.7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for Class R2, Class R5 and Class R6 Shares and total annual fund operating expenses thereafter. Your actual costs may be higher or lower. WHETHER OR NOT YOU SELL YOUR SHARES, YOUR COST WOULD BE: 1 Year 3 Years 5 Years 10 Years CLASS R2 SHARES ($) 152 509 929 2,099 CLASS R5 SHARES ($) 86 282 510 1,165 CLASS R6 SHARES ($) 76 245 439 998 INVESTORS SHOULD RETAIN THIS SUPPLEMENT WITH THE PROSPECTUS AND SUMMARY PROSPECTUSES FOR FUTURE REFERENCE </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10/31/18 for Class R2, Class R5 and Class R6 Shares and total annual fund operating expenses thereafter. Your actual costs may be higher or lower.</t>
  </si>
  <si>
    <t>WHETHER OR NOT YOU SELL YOUR SHARES, YOUR COST WOULD BE:</t>
  </si>
  <si>
    <t>R2, R5, R6 Shares | JPMorgan International Equity Fund | Class R2</t>
  </si>
  <si>
    <t>0.50%</t>
  </si>
  <si>
    <t>0.38%</t>
  </si>
  <si>
    <t>0.63%</t>
  </si>
  <si>
    <t>(0.35%)</t>
  </si>
  <si>
    <t>[4]</t>
  </si>
  <si>
    <t>1.49%</t>
  </si>
  <si>
    <t>R2, R5, R6 Shares | JPMorgan International Equity Fund | Class R5</t>
  </si>
  <si>
    <t>0.05%</t>
  </si>
  <si>
    <t>0.21%</t>
  </si>
  <si>
    <t>0.97%</t>
  </si>
  <si>
    <t>(0.13%)</t>
  </si>
  <si>
    <t>0.84%</t>
  </si>
  <si>
    <t>R2, R5, R6 Shares | JPMorgan International Equity Fund | Class R6</t>
  </si>
  <si>
    <t>0.11%</t>
  </si>
  <si>
    <t>0.82%</t>
  </si>
  <si>
    <t>(0.08%)</t>
  </si>
  <si>
    <t>0.74%</t>
  </si>
  <si>
    <t>R6 Shares | JPMorgan International Opportunities Fund</t>
  </si>
  <si>
    <t xml:space="preserve">J.P. MORGAN INTERNATIONAL EQUITY FUNDS JPMorgan International Opportunities Fund (Class R6 Shares) (each, a series of JPMorgan Trust I) Supplement dated September 8, 2016 to the Prospectus and Summary Prospectuses dated March 1, 2016, as supplemented Changes to Expense Limitation Agreement For the JPMorgan International Opportunities Fund (Class R6 Shares): Additionally, as of the Effective Date, the Funds adviser and/or its affiliates have contractually agreed to waive fees and/or reimburse expenses to the extent Total Annual Fund Operating Expenses (excluding Acquired Fund Fees and Expenses other than certain money market fund fees as described in the Funds prospectus, dividend and interest expenses related to short sales, interest, taxes, expenses related to litigation and potential litigation, and extraordinary expenses) exceed 0.74% of the average daily net assets of Class R6 Shares. These waivers will remain in effect through 10/31/18, at which time the adviser and/or its affiliates will determine whether to renew or revise them. In connection with these changes, as of the Effective Date, the sections Annual Fund Operating Expenses and Example in the Funds prospectus will hereby be replaced by the following: ANNUAL FUND OPERATING EXPENSES (Expenses that you pay each year as a percentage of the value of your investment) Class R6 Management Fees 0.60 % Distribution (Rule 12b-1) Fees NONE Other Expenses 0.12 Shareholder Service Fees NONE Remainder of Other Expenses 0.12 Total Annual Fund Operating Expenses 0.72 Example 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for Class R6 Shares and total annual fund operating expenses thereafter. Your actual costs may be higher or lower. WHETHER OR NOT YOU SELL YOUR SHARES, YOUR COST WOULD BE: 1 Year 3 Years 5 Years 10 Years CLASS R6 SHARES ($) 74 230 401 894 INVESTORS SHOULD RETAIN THIS SUPPLEMENT WITH THE PROSPECTUS AND SUMMARY PROSPECTUSES FOR FUTURE REFERENCE </t>
  </si>
  <si>
    <t>The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146;s operating expenses are equal to the total annual fund operating expenses after fee waivers and expense reimbursements shown in the table through 10/31/18 for Class R6 Shares and total annual fund operating expenses thereafter. Your actual costs may be higher or lower.</t>
  </si>
  <si>
    <t>R6 Shares | JPMorgan International Opportunities Fund | Class R6</t>
  </si>
  <si>
    <t>0.12%</t>
  </si>
  <si>
    <t>0.72%</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i>
    <t>Remainder of Other Expenses have been calculated based on the actual other expenses incurred in the most recent fiscal year, except that these expenses have been adjusted to reflect a reallocation of Transfer Agency expenses among the classes as if they had been in effect during the most recent fiscal year.</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24%, 1.74% and 0.99% of the average daily net assets of Class&amp;nbsp;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49%, 0.84% and 0.74%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21728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23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c s="4" r="B13" t="s">
        <v>46</v>
      </c>
      <c s="4" r="C13" t="s">
        <v>47</v>
      </c>
    </row>
    <row r="14" spans="1:4">
      <c s="4" r="A14" t="s">
        <v>48</v>
      </c>
      <c s="4" r="B14" t="s">
        <v>49</v>
      </c>
      <c s="4" r="C14" t="s">
        <v>50</v>
      </c>
    </row>
    <row r="15" spans="1:4">
      <c s="4" r="A15" t="s">
        <v>51</v>
      </c>
    </row>
    <row r="16" spans="1:4">
      <c s="3" r="A16" t="s">
        <v>3</v>
      </c>
      <c s="4" r="B16" t="s">
        <v>4</v>
      </c>
    </row>
    <row r="17" spans="1:4">
      <c s="4" r="A17" t="s">
        <v>52</v>
      </c>
      <c s="4" r="B17" t="s">
        <v>53</v>
      </c>
      <c s="4" r="C17" t="s">
        <v>54</v>
      </c>
    </row>
    <row r="18" spans="1:4">
      <c s="4" r="A18" t="s">
        <v>55</v>
      </c>
      <c s="4" r="B18" t="s">
        <v>56</v>
      </c>
      <c s="4" r="C18" t="s">
        <v>57</v>
      </c>
    </row>
    <row r="19" spans="1:4">
      <c s="4" r="A19" t="s">
        <v>58</v>
      </c>
      <c s="4" r="B19" t="s">
        <v>59</v>
      </c>
      <c s="4" r="C19" t="s">
        <v>57</v>
      </c>
    </row>
    <row r="20" spans="1:4">
      <c s="4" r="A20" t="s">
        <v>60</v>
      </c>
      <c s="4" r="B20" t="s">
        <v>61</v>
      </c>
      <c s="4" r="C20" t="s">
        <v>62</v>
      </c>
    </row>
    <row r="21" spans="1:4">
      <c s="4" r="A21" t="s">
        <v>63</v>
      </c>
      <c s="4" r="B21" t="s">
        <v>64</v>
      </c>
      <c s="4" r="C21" t="s">
        <v>65</v>
      </c>
    </row>
    <row r="22" spans="1:4">
      <c s="4" r="A22" t="s">
        <v>66</v>
      </c>
      <c s="4" r="B22" t="s">
        <v>67</v>
      </c>
      <c s="4" r="C22" t="s">
        <v>68</v>
      </c>
    </row>
    <row r="23" spans="1:4">
      <c s="4" r="A23" t="s">
        <v>69</v>
      </c>
      <c s="4" r="B23" t="s">
        <v>70</v>
      </c>
      <c s="4" r="C23" t="s">
        <v>71</v>
      </c>
    </row>
    <row r="24" spans="1:4">
      <c s="4" r="A24" t="s">
        <v>72</v>
      </c>
      <c s="4" r="B24" t="s">
        <v>73</v>
      </c>
      <c s="4" r="C24" t="s">
        <v>74</v>
      </c>
      <c s="4" r="D24" t="s">
        <v>75</v>
      </c>
    </row>
    <row r="25" spans="1:4">
      <c s="4" r="A25" t="s">
        <v>76</v>
      </c>
      <c s="4" r="B25" t="s">
        <v>77</v>
      </c>
      <c s="4" r="C25" t="s">
        <v>78</v>
      </c>
      <c s="4" r="D25" t="s">
        <v>75</v>
      </c>
    </row>
    <row r="26" spans="1:4">
      <c s="4" r="A26" t="s">
        <v>79</v>
      </c>
      <c s="5" r="B26" t="s">
        <v>80</v>
      </c>
      <c s="7" r="C26" t="n">
        <v>645</v>
      </c>
    </row>
    <row r="27" spans="1:4">
      <c s="4" r="A27" t="s">
        <v>81</v>
      </c>
      <c s="5" r="B27" t="s">
        <v>82</v>
      </c>
      <c s="6" r="C27" t="n">
        <v>925</v>
      </c>
    </row>
    <row r="28" spans="1:4">
      <c s="4" r="A28" t="s">
        <v>83</v>
      </c>
      <c s="5" r="B28" t="s">
        <v>84</v>
      </c>
      <c s="6" r="C28" t="n">
        <v>1253</v>
      </c>
    </row>
    <row r="29" spans="1:4">
      <c s="4" r="A29" t="s">
        <v>85</v>
      </c>
      <c s="5" r="B29" t="s">
        <v>86</v>
      </c>
      <c s="6" r="C29" t="n">
        <v>2178</v>
      </c>
    </row>
    <row r="30" spans="1:4">
      <c s="4" r="A30" t="s">
        <v>79</v>
      </c>
      <c s="5" r="B30" t="s">
        <v>87</v>
      </c>
      <c s="6" r="C30" t="n">
        <v>645</v>
      </c>
    </row>
    <row r="31" spans="1:4">
      <c s="4" r="A31" t="s">
        <v>81</v>
      </c>
      <c s="5" r="B31" t="s">
        <v>88</v>
      </c>
      <c s="6" r="C31" t="n">
        <v>925</v>
      </c>
    </row>
    <row r="32" spans="1:4">
      <c s="4" r="A32" t="s">
        <v>83</v>
      </c>
      <c s="5" r="B32" t="s">
        <v>89</v>
      </c>
      <c s="6" r="C32" t="n">
        <v>1253</v>
      </c>
    </row>
    <row r="33" spans="1:4">
      <c s="4" r="A33" t="s">
        <v>85</v>
      </c>
      <c s="5" r="B33" t="s">
        <v>90</v>
      </c>
      <c s="7" r="C33" t="n">
        <v>2178</v>
      </c>
    </row>
    <row r="34" spans="1:4">
      <c s="4" r="A34" t="s">
        <v>91</v>
      </c>
    </row>
    <row r="35" spans="1:4">
      <c s="3" r="A35" t="s">
        <v>3</v>
      </c>
      <c s="4" r="B35" t="s">
        <v>4</v>
      </c>
    </row>
    <row r="36" spans="1:4">
      <c s="4" r="A36" t="s">
        <v>52</v>
      </c>
      <c s="4" r="B36" t="s">
        <v>53</v>
      </c>
      <c s="4" r="C36" t="s">
        <v>54</v>
      </c>
    </row>
    <row r="37" spans="1:4">
      <c s="4" r="A37" t="s">
        <v>55</v>
      </c>
      <c s="4" r="B37" t="s">
        <v>56</v>
      </c>
      <c s="4" r="C37" t="s">
        <v>92</v>
      </c>
    </row>
    <row r="38" spans="1:4">
      <c s="4" r="A38" t="s">
        <v>58</v>
      </c>
      <c s="4" r="B38" t="s">
        <v>59</v>
      </c>
      <c s="4" r="C38" t="s">
        <v>57</v>
      </c>
    </row>
    <row r="39" spans="1:4">
      <c s="4" r="A39" t="s">
        <v>60</v>
      </c>
      <c s="4" r="B39" t="s">
        <v>61</v>
      </c>
      <c s="4" r="C39" t="s">
        <v>93</v>
      </c>
      <c s="4" r="D39" t="s">
        <v>94</v>
      </c>
    </row>
    <row r="40" spans="1:4">
      <c s="4" r="A40" t="s">
        <v>63</v>
      </c>
      <c s="4" r="B40" t="s">
        <v>64</v>
      </c>
      <c s="4" r="C40" t="s">
        <v>95</v>
      </c>
    </row>
    <row r="41" spans="1:4">
      <c s="4" r="A41" t="s">
        <v>66</v>
      </c>
      <c s="4" r="B41" t="s">
        <v>67</v>
      </c>
      <c s="4" r="C41" t="s">
        <v>68</v>
      </c>
    </row>
    <row r="42" spans="1:4">
      <c s="4" r="A42" t="s">
        <v>69</v>
      </c>
      <c s="4" r="B42" t="s">
        <v>70</v>
      </c>
      <c s="4" r="C42" t="s">
        <v>96</v>
      </c>
    </row>
    <row r="43" spans="1:4">
      <c s="4" r="A43" t="s">
        <v>72</v>
      </c>
      <c s="4" r="B43" t="s">
        <v>73</v>
      </c>
      <c s="4" r="C43" t="s">
        <v>97</v>
      </c>
      <c s="4" r="D43" t="s">
        <v>75</v>
      </c>
    </row>
    <row r="44" spans="1:4">
      <c s="4" r="A44" t="s">
        <v>76</v>
      </c>
      <c s="4" r="B44" t="s">
        <v>77</v>
      </c>
      <c s="4" r="C44" t="s">
        <v>98</v>
      </c>
      <c s="4" r="D44" t="s">
        <v>75</v>
      </c>
    </row>
    <row r="45" spans="1:4">
      <c s="4" r="A45" t="s">
        <v>99</v>
      </c>
      <c s="4" r="B45" t="s">
        <v>100</v>
      </c>
      <c s="4" r="C45" t="s">
        <v>101</v>
      </c>
    </row>
    <row r="46" spans="1:4">
      <c s="4" r="A46" t="s">
        <v>79</v>
      </c>
      <c s="5" r="B46" t="s">
        <v>80</v>
      </c>
      <c s="7" r="C46" t="n">
        <v>277</v>
      </c>
    </row>
    <row r="47" spans="1:4">
      <c s="4" r="A47" t="s">
        <v>81</v>
      </c>
      <c s="5" r="B47" t="s">
        <v>82</v>
      </c>
      <c s="6" r="C47" t="n">
        <v>573</v>
      </c>
    </row>
    <row r="48" spans="1:4">
      <c s="4" r="A48" t="s">
        <v>83</v>
      </c>
      <c s="5" r="B48" t="s">
        <v>84</v>
      </c>
      <c s="6" r="C48" t="n">
        <v>1019</v>
      </c>
    </row>
    <row r="49" spans="1:4">
      <c s="4" r="A49" t="s">
        <v>85</v>
      </c>
      <c s="5" r="B49" t="s">
        <v>86</v>
      </c>
      <c s="6" r="C49" t="n">
        <v>2258</v>
      </c>
    </row>
    <row r="50" spans="1:4">
      <c s="4" r="A50" t="s">
        <v>79</v>
      </c>
      <c s="5" r="B50" t="s">
        <v>87</v>
      </c>
      <c s="6" r="C50" t="n">
        <v>177</v>
      </c>
    </row>
    <row r="51" spans="1:4">
      <c s="4" r="A51" t="s">
        <v>81</v>
      </c>
      <c s="5" r="B51" t="s">
        <v>88</v>
      </c>
      <c s="6" r="C51" t="n">
        <v>573</v>
      </c>
    </row>
    <row r="52" spans="1:4">
      <c s="4" r="A52" t="s">
        <v>83</v>
      </c>
      <c s="5" r="B52" t="s">
        <v>89</v>
      </c>
      <c s="6" r="C52" t="n">
        <v>1019</v>
      </c>
    </row>
    <row r="53" spans="1:4">
      <c s="4" r="A53" t="s">
        <v>85</v>
      </c>
      <c s="5" r="B53" t="s">
        <v>90</v>
      </c>
      <c s="7" r="C53" t="n">
        <v>2258</v>
      </c>
    </row>
    <row r="54" spans="1:4">
      <c s="4" r="A54" t="s">
        <v>102</v>
      </c>
    </row>
    <row r="55" spans="1:4">
      <c s="3" r="A55" t="s">
        <v>3</v>
      </c>
      <c s="4" r="B55" t="s">
        <v>4</v>
      </c>
    </row>
    <row r="56" spans="1:4">
      <c s="4" r="A56" t="s">
        <v>52</v>
      </c>
      <c s="4" r="B56" t="s">
        <v>53</v>
      </c>
      <c s="4" r="C56" t="s">
        <v>54</v>
      </c>
    </row>
    <row r="57" spans="1:4">
      <c s="4" r="A57" t="s">
        <v>55</v>
      </c>
      <c s="4" r="B57" t="s">
        <v>56</v>
      </c>
      <c s="4" r="C57" t="s">
        <v>103</v>
      </c>
    </row>
    <row r="58" spans="1:4">
      <c s="4" r="A58" t="s">
        <v>58</v>
      </c>
      <c s="4" r="B58" t="s">
        <v>59</v>
      </c>
      <c s="4" r="C58" t="s">
        <v>57</v>
      </c>
    </row>
    <row r="59" spans="1:4">
      <c s="4" r="A59" t="s">
        <v>60</v>
      </c>
      <c s="4" r="B59" t="s">
        <v>61</v>
      </c>
      <c s="4" r="C59" t="s">
        <v>104</v>
      </c>
    </row>
    <row r="60" spans="1:4">
      <c s="4" r="A60" t="s">
        <v>63</v>
      </c>
      <c s="4" r="B60" t="s">
        <v>64</v>
      </c>
      <c s="4" r="C60" t="s">
        <v>105</v>
      </c>
    </row>
    <row r="61" spans="1:4">
      <c s="4" r="A61" t="s">
        <v>66</v>
      </c>
      <c s="4" r="B61" t="s">
        <v>67</v>
      </c>
      <c s="4" r="C61" t="s">
        <v>68</v>
      </c>
    </row>
    <row r="62" spans="1:4">
      <c s="4" r="A62" t="s">
        <v>69</v>
      </c>
      <c s="4" r="B62" t="s">
        <v>70</v>
      </c>
      <c s="4" r="C62" t="s">
        <v>106</v>
      </c>
    </row>
    <row r="63" spans="1:4">
      <c s="4" r="A63" t="s">
        <v>72</v>
      </c>
      <c s="4" r="B63" t="s">
        <v>73</v>
      </c>
      <c s="4" r="C63" t="s">
        <v>107</v>
      </c>
      <c s="4" r="D63" t="s">
        <v>75</v>
      </c>
    </row>
    <row r="64" spans="1:4">
      <c s="4" r="A64" t="s">
        <v>76</v>
      </c>
      <c s="4" r="B64" t="s">
        <v>77</v>
      </c>
      <c s="4" r="C64" t="s">
        <v>108</v>
      </c>
      <c s="4" r="D64" t="s">
        <v>75</v>
      </c>
    </row>
    <row r="65" spans="1:4">
      <c s="4" r="A65" t="s">
        <v>79</v>
      </c>
      <c s="5" r="B65" t="s">
        <v>80</v>
      </c>
      <c s="7" r="C65" t="n">
        <v>101</v>
      </c>
    </row>
    <row r="66" spans="1:4">
      <c s="4" r="A66" t="s">
        <v>81</v>
      </c>
      <c s="5" r="B66" t="s">
        <v>82</v>
      </c>
      <c s="6" r="C66" t="n">
        <v>327</v>
      </c>
    </row>
    <row r="67" spans="1:4">
      <c s="4" r="A67" t="s">
        <v>83</v>
      </c>
      <c s="5" r="B67" t="s">
        <v>84</v>
      </c>
      <c s="6" r="C67" t="n">
        <v>584</v>
      </c>
    </row>
    <row r="68" spans="1:4">
      <c s="4" r="A68" t="s">
        <v>85</v>
      </c>
      <c s="5" r="B68" t="s">
        <v>86</v>
      </c>
      <c s="6" r="C68" t="n">
        <v>1320</v>
      </c>
    </row>
    <row r="69" spans="1:4">
      <c s="4" r="A69" t="s">
        <v>79</v>
      </c>
      <c s="5" r="B69" t="s">
        <v>87</v>
      </c>
      <c s="6" r="C69" t="n">
        <v>101</v>
      </c>
    </row>
    <row r="70" spans="1:4">
      <c s="4" r="A70" t="s">
        <v>81</v>
      </c>
      <c s="5" r="B70" t="s">
        <v>88</v>
      </c>
      <c s="6" r="C70" t="n">
        <v>327</v>
      </c>
    </row>
    <row r="71" spans="1:4">
      <c s="4" r="A71" t="s">
        <v>83</v>
      </c>
      <c s="5" r="B71" t="s">
        <v>89</v>
      </c>
      <c s="6" r="C71" t="n">
        <v>584</v>
      </c>
    </row>
    <row r="72" spans="1:4">
      <c s="4" r="A72" t="s">
        <v>85</v>
      </c>
      <c s="5" r="B72" t="s">
        <v>90</v>
      </c>
      <c s="7" r="C72" t="n">
        <v>1320</v>
      </c>
    </row>
    <row r="73" spans="1:4">
      <c s="4" r="A73" t="s">
        <v>109</v>
      </c>
    </row>
    <row r="74" spans="1:4">
      <c s="3" r="A74" t="s">
        <v>3</v>
      </c>
      <c s="4" r="B74" t="s">
        <v>4</v>
      </c>
    </row>
    <row r="75" spans="1:4">
      <c s="4" r="A75" t="s">
        <v>29</v>
      </c>
      <c s="4" r="B75" t="s">
        <v>30</v>
      </c>
      <c s="4" r="C75" t="s">
        <v>110</v>
      </c>
    </row>
    <row r="76" spans="1:4">
      <c s="4" r="A76" t="s">
        <v>33</v>
      </c>
      <c s="4" r="B76" t="s">
        <v>34</v>
      </c>
      <c s="4" r="C76" t="s">
        <v>35</v>
      </c>
    </row>
    <row r="77" spans="1:4">
      <c s="4" r="A77" t="s">
        <v>36</v>
      </c>
      <c s="4" r="B77" t="s">
        <v>37</v>
      </c>
      <c s="4" r="C77" t="s">
        <v>38</v>
      </c>
    </row>
    <row r="78" spans="1:4">
      <c s="4" r="A78" t="s">
        <v>39</v>
      </c>
      <c s="4" r="B78" t="s">
        <v>40</v>
      </c>
      <c s="4" r="C78" t="s">
        <v>111</v>
      </c>
    </row>
    <row r="79" spans="1:4">
      <c s="4" r="A79" t="s">
        <v>42</v>
      </c>
      <c s="4" r="B79" t="s">
        <v>43</v>
      </c>
      <c s="4" r="C79" t="s">
        <v>112</v>
      </c>
    </row>
    <row r="80" spans="1:4">
      <c s="4" r="A80" t="s">
        <v>45</v>
      </c>
      <c s="4" r="B80" t="s">
        <v>46</v>
      </c>
      <c s="4" r="C80" t="s">
        <v>47</v>
      </c>
    </row>
    <row r="81" spans="1:4">
      <c s="4" r="A81" t="s">
        <v>48</v>
      </c>
      <c s="4" r="B81" t="s">
        <v>49</v>
      </c>
      <c s="4" r="C81" t="s">
        <v>50</v>
      </c>
    </row>
    <row r="82" spans="1:4">
      <c s="4" r="A82" t="s">
        <v>113</v>
      </c>
    </row>
    <row r="83" spans="1:4">
      <c s="3" r="A83" t="s">
        <v>3</v>
      </c>
      <c s="4" r="B83" t="s">
        <v>4</v>
      </c>
    </row>
    <row r="84" spans="1:4">
      <c s="4" r="A84" t="s">
        <v>52</v>
      </c>
      <c s="4" r="B84" t="s">
        <v>53</v>
      </c>
      <c s="4" r="C84" t="s">
        <v>114</v>
      </c>
    </row>
    <row r="85" spans="1:4">
      <c s="4" r="A85" t="s">
        <v>55</v>
      </c>
      <c s="4" r="B85" t="s">
        <v>56</v>
      </c>
      <c s="4" r="C85" t="s">
        <v>57</v>
      </c>
    </row>
    <row r="86" spans="1:4">
      <c s="4" r="A86" t="s">
        <v>58</v>
      </c>
      <c s="4" r="B86" t="s">
        <v>59</v>
      </c>
      <c s="4" r="C86" t="s">
        <v>57</v>
      </c>
    </row>
    <row r="87" spans="1:4">
      <c s="4" r="A87" t="s">
        <v>60</v>
      </c>
      <c s="4" r="B87" t="s">
        <v>61</v>
      </c>
      <c s="4" r="C87" t="s">
        <v>115</v>
      </c>
    </row>
    <row r="88" spans="1:4">
      <c s="4" r="A88" t="s">
        <v>63</v>
      </c>
      <c s="4" r="B88" t="s">
        <v>64</v>
      </c>
      <c s="4" r="C88" t="s">
        <v>116</v>
      </c>
    </row>
    <row r="89" spans="1:4">
      <c s="4" r="A89" t="s">
        <v>69</v>
      </c>
      <c s="4" r="B89" t="s">
        <v>70</v>
      </c>
      <c s="4" r="C89" t="s">
        <v>117</v>
      </c>
    </row>
    <row r="90" spans="1:4">
      <c s="4" r="A90" t="s">
        <v>72</v>
      </c>
      <c s="4" r="B90" t="s">
        <v>73</v>
      </c>
      <c s="4" r="C90" t="s">
        <v>118</v>
      </c>
      <c s="4" r="D90" t="s">
        <v>119</v>
      </c>
    </row>
    <row r="91" spans="1:4">
      <c s="4" r="A91" t="s">
        <v>76</v>
      </c>
      <c s="4" r="B91" t="s">
        <v>77</v>
      </c>
      <c s="4" r="C91" t="s">
        <v>78</v>
      </c>
      <c s="4" r="D91" t="s">
        <v>119</v>
      </c>
    </row>
    <row r="92" spans="1:4">
      <c s="4" r="A92" t="s">
        <v>79</v>
      </c>
      <c s="5" r="B92" t="s">
        <v>80</v>
      </c>
      <c s="7" r="C92" t="n">
        <v>645</v>
      </c>
    </row>
    <row r="93" spans="1:4">
      <c s="4" r="A93" t="s">
        <v>81</v>
      </c>
      <c s="5" r="B93" t="s">
        <v>82</v>
      </c>
      <c s="6" r="C93" t="n">
        <v>917</v>
      </c>
    </row>
    <row r="94" spans="1:4">
      <c s="4" r="A94" t="s">
        <v>83</v>
      </c>
      <c s="5" r="B94" t="s">
        <v>84</v>
      </c>
      <c s="6" r="C94" t="n">
        <v>1230</v>
      </c>
    </row>
    <row r="95" spans="1:4">
      <c s="4" r="A95" t="s">
        <v>85</v>
      </c>
      <c s="5" r="B95" t="s">
        <v>86</v>
      </c>
      <c s="6" r="C95" t="n">
        <v>2116</v>
      </c>
    </row>
    <row r="96" spans="1:4">
      <c s="4" r="A96" t="s">
        <v>79</v>
      </c>
      <c s="5" r="B96" t="s">
        <v>87</v>
      </c>
      <c s="6" r="C96" t="n">
        <v>645</v>
      </c>
    </row>
    <row r="97" spans="1:4">
      <c s="4" r="A97" t="s">
        <v>81</v>
      </c>
      <c s="5" r="B97" t="s">
        <v>88</v>
      </c>
      <c s="6" r="C97" t="n">
        <v>917</v>
      </c>
    </row>
    <row r="98" spans="1:4">
      <c s="4" r="A98" t="s">
        <v>83</v>
      </c>
      <c s="5" r="B98" t="s">
        <v>89</v>
      </c>
      <c s="6" r="C98" t="n">
        <v>1230</v>
      </c>
    </row>
    <row r="99" spans="1:4">
      <c s="4" r="A99" t="s">
        <v>85</v>
      </c>
      <c s="5" r="B99" t="s">
        <v>90</v>
      </c>
      <c s="7" r="C99" t="n">
        <v>2116</v>
      </c>
    </row>
    <row r="100" spans="1:4">
      <c s="4" r="A100" t="s">
        <v>120</v>
      </c>
    </row>
    <row r="101" spans="1:4">
      <c s="3" r="A101" t="s">
        <v>3</v>
      </c>
      <c s="4" r="B101" t="s">
        <v>4</v>
      </c>
    </row>
    <row r="102" spans="1:4">
      <c s="4" r="A102" t="s">
        <v>52</v>
      </c>
      <c s="4" r="B102" t="s">
        <v>53</v>
      </c>
      <c s="4" r="C102" t="s">
        <v>114</v>
      </c>
    </row>
    <row r="103" spans="1:4">
      <c s="4" r="A103" t="s">
        <v>55</v>
      </c>
      <c s="4" r="B103" t="s">
        <v>56</v>
      </c>
      <c s="4" r="C103" t="s">
        <v>92</v>
      </c>
    </row>
    <row r="104" spans="1:4">
      <c s="4" r="A104" t="s">
        <v>58</v>
      </c>
      <c s="4" r="B104" t="s">
        <v>59</v>
      </c>
      <c s="4" r="C104" t="s">
        <v>57</v>
      </c>
    </row>
    <row r="105" spans="1:4">
      <c s="4" r="A105" t="s">
        <v>60</v>
      </c>
      <c s="4" r="B105" t="s">
        <v>61</v>
      </c>
      <c s="4" r="C105" t="s">
        <v>121</v>
      </c>
      <c s="4" r="D105" t="s">
        <v>94</v>
      </c>
    </row>
    <row r="106" spans="1:4">
      <c s="4" r="A106" t="s">
        <v>63</v>
      </c>
      <c s="4" r="B106" t="s">
        <v>64</v>
      </c>
      <c s="4" r="C106" t="s">
        <v>122</v>
      </c>
    </row>
    <row r="107" spans="1:4">
      <c s="4" r="A107" t="s">
        <v>69</v>
      </c>
      <c s="4" r="B107" t="s">
        <v>70</v>
      </c>
      <c s="4" r="C107" t="s">
        <v>123</v>
      </c>
    </row>
    <row r="108" spans="1:4">
      <c s="4" r="A108" t="s">
        <v>72</v>
      </c>
      <c s="4" r="B108" t="s">
        <v>73</v>
      </c>
      <c s="4" r="C108" t="s">
        <v>124</v>
      </c>
      <c s="4" r="D108" t="s">
        <v>119</v>
      </c>
    </row>
    <row r="109" spans="1:4">
      <c s="4" r="A109" t="s">
        <v>76</v>
      </c>
      <c s="4" r="B109" t="s">
        <v>77</v>
      </c>
      <c s="4" r="C109" t="s">
        <v>98</v>
      </c>
      <c s="4" r="D109" t="s">
        <v>119</v>
      </c>
    </row>
    <row r="110" spans="1:4">
      <c s="4" r="A110" t="s">
        <v>99</v>
      </c>
      <c s="4" r="B110" t="s">
        <v>100</v>
      </c>
      <c s="4" r="C110" t="s">
        <v>101</v>
      </c>
    </row>
    <row r="111" spans="1:4">
      <c s="4" r="A111" t="s">
        <v>79</v>
      </c>
      <c s="5" r="B111" t="s">
        <v>80</v>
      </c>
      <c s="7" r="C111" t="n">
        <v>277</v>
      </c>
    </row>
    <row r="112" spans="1:4">
      <c s="4" r="A112" t="s">
        <v>81</v>
      </c>
      <c s="5" r="B112" t="s">
        <v>82</v>
      </c>
      <c s="6" r="C112" t="n">
        <v>559</v>
      </c>
    </row>
    <row r="113" spans="1:4">
      <c s="4" r="A113" t="s">
        <v>83</v>
      </c>
      <c s="5" r="B113" t="s">
        <v>84</v>
      </c>
      <c s="6" r="C113" t="n">
        <v>976</v>
      </c>
    </row>
    <row r="114" spans="1:4">
      <c s="4" r="A114" t="s">
        <v>85</v>
      </c>
      <c s="5" r="B114" t="s">
        <v>86</v>
      </c>
      <c s="6" r="C114" t="n">
        <v>2142</v>
      </c>
    </row>
    <row r="115" spans="1:4">
      <c s="4" r="A115" t="s">
        <v>79</v>
      </c>
      <c s="5" r="B115" t="s">
        <v>87</v>
      </c>
      <c s="6" r="C115" t="n">
        <v>177</v>
      </c>
    </row>
    <row r="116" spans="1:4">
      <c s="4" r="A116" t="s">
        <v>81</v>
      </c>
      <c s="5" r="B116" t="s">
        <v>88</v>
      </c>
      <c s="6" r="C116" t="n">
        <v>559</v>
      </c>
    </row>
    <row r="117" spans="1:4">
      <c s="4" r="A117" t="s">
        <v>83</v>
      </c>
      <c s="5" r="B117" t="s">
        <v>89</v>
      </c>
      <c s="6" r="C117" t="n">
        <v>976</v>
      </c>
    </row>
    <row r="118" spans="1:4">
      <c s="4" r="A118" t="s">
        <v>85</v>
      </c>
      <c s="5" r="B118" t="s">
        <v>90</v>
      </c>
      <c s="7" r="C118" t="n">
        <v>2142</v>
      </c>
    </row>
    <row r="119" spans="1:4">
      <c s="4" r="A119" t="s">
        <v>125</v>
      </c>
    </row>
    <row r="120" spans="1:4">
      <c s="3" r="A120" t="s">
        <v>3</v>
      </c>
      <c s="4" r="B120" t="s">
        <v>4</v>
      </c>
    </row>
    <row r="121" spans="1:4">
      <c s="4" r="A121" t="s">
        <v>52</v>
      </c>
      <c s="4" r="B121" t="s">
        <v>53</v>
      </c>
      <c s="4" r="C121" t="s">
        <v>114</v>
      </c>
    </row>
    <row r="122" spans="1:4">
      <c s="4" r="A122" t="s">
        <v>55</v>
      </c>
      <c s="4" r="B122" t="s">
        <v>56</v>
      </c>
      <c s="4" r="C122" t="s">
        <v>103</v>
      </c>
    </row>
    <row r="123" spans="1:4">
      <c s="4" r="A123" t="s">
        <v>58</v>
      </c>
      <c s="4" r="B123" t="s">
        <v>59</v>
      </c>
      <c s="4" r="C123" t="s">
        <v>57</v>
      </c>
    </row>
    <row r="124" spans="1:4">
      <c s="4" r="A124" t="s">
        <v>60</v>
      </c>
      <c s="4" r="B124" t="s">
        <v>61</v>
      </c>
      <c s="4" r="C124" t="s">
        <v>126</v>
      </c>
      <c s="4" r="D124" t="s">
        <v>94</v>
      </c>
    </row>
    <row r="125" spans="1:4">
      <c s="4" r="A125" t="s">
        <v>63</v>
      </c>
      <c s="4" r="B125" t="s">
        <v>64</v>
      </c>
      <c s="4" r="C125" t="s">
        <v>127</v>
      </c>
    </row>
    <row r="126" spans="1:4">
      <c s="4" r="A126" t="s">
        <v>69</v>
      </c>
      <c s="4" r="B126" t="s">
        <v>70</v>
      </c>
      <c s="4" r="C126" t="s">
        <v>128</v>
      </c>
    </row>
    <row r="127" spans="1:4">
      <c s="4" r="A127" t="s">
        <v>72</v>
      </c>
      <c s="4" r="B127" t="s">
        <v>73</v>
      </c>
      <c s="4" r="C127" t="s">
        <v>129</v>
      </c>
      <c s="4" r="D127" t="s">
        <v>119</v>
      </c>
    </row>
    <row r="128" spans="1:4">
      <c s="4" r="A128" t="s">
        <v>76</v>
      </c>
      <c s="4" r="B128" t="s">
        <v>77</v>
      </c>
      <c s="4" r="C128" t="s">
        <v>108</v>
      </c>
      <c s="4" r="D128" t="s">
        <v>119</v>
      </c>
    </row>
    <row r="129" spans="1:4">
      <c s="4" r="A129" t="s">
        <v>99</v>
      </c>
      <c s="4" r="B129" t="s">
        <v>100</v>
      </c>
      <c s="4" r="C129" t="s">
        <v>101</v>
      </c>
    </row>
    <row r="130" spans="1:4">
      <c s="4" r="A130" t="s">
        <v>79</v>
      </c>
      <c s="5" r="B130" t="s">
        <v>80</v>
      </c>
      <c s="7" r="C130" t="n">
        <v>101</v>
      </c>
    </row>
    <row r="131" spans="1:4">
      <c s="4" r="A131" t="s">
        <v>81</v>
      </c>
      <c s="5" r="B131" t="s">
        <v>82</v>
      </c>
      <c s="6" r="C131" t="n">
        <v>319</v>
      </c>
    </row>
    <row r="132" spans="1:4">
      <c s="4" r="A132" t="s">
        <v>83</v>
      </c>
      <c s="5" r="B132" t="s">
        <v>84</v>
      </c>
      <c s="6" r="C132" t="n">
        <v>557</v>
      </c>
    </row>
    <row r="133" spans="1:4">
      <c s="4" r="A133" t="s">
        <v>85</v>
      </c>
      <c s="5" r="B133" t="s">
        <v>86</v>
      </c>
      <c s="6" r="C133" t="n">
        <v>1242</v>
      </c>
    </row>
    <row r="134" spans="1:4">
      <c s="4" r="A134" t="s">
        <v>79</v>
      </c>
      <c s="5" r="B134" t="s">
        <v>87</v>
      </c>
      <c s="6" r="C134" t="n">
        <v>101</v>
      </c>
    </row>
    <row r="135" spans="1:4">
      <c s="4" r="A135" t="s">
        <v>81</v>
      </c>
      <c s="5" r="B135" t="s">
        <v>88</v>
      </c>
      <c s="6" r="C135" t="n">
        <v>319</v>
      </c>
    </row>
    <row r="136" spans="1:4">
      <c s="4" r="A136" t="s">
        <v>83</v>
      </c>
      <c s="5" r="B136" t="s">
        <v>89</v>
      </c>
      <c s="6" r="C136" t="n">
        <v>557</v>
      </c>
    </row>
    <row r="137" spans="1:4">
      <c s="4" r="A137" t="s">
        <v>85</v>
      </c>
      <c s="5" r="B137" t="s">
        <v>90</v>
      </c>
      <c s="7" r="C137" t="n">
        <v>1242</v>
      </c>
    </row>
    <row r="138" spans="1:4">
      <c s="4" r="A138" t="s">
        <v>130</v>
      </c>
    </row>
    <row r="139" spans="1:4">
      <c s="3" r="A139" t="s">
        <v>3</v>
      </c>
      <c s="4" r="B139" t="s">
        <v>4</v>
      </c>
    </row>
    <row r="140" spans="1:4">
      <c s="4" r="A140" t="s">
        <v>29</v>
      </c>
      <c s="4" r="B140" t="s">
        <v>30</v>
      </c>
      <c s="4" r="C140" t="s">
        <v>131</v>
      </c>
    </row>
    <row r="141" spans="1:4">
      <c s="4" r="A141" t="s">
        <v>33</v>
      </c>
      <c s="4" r="B141" t="s">
        <v>34</v>
      </c>
      <c s="4" r="C141" t="s">
        <v>35</v>
      </c>
    </row>
    <row r="142" spans="1:4">
      <c s="4" r="A142" t="s">
        <v>36</v>
      </c>
      <c s="4" r="B142" t="s">
        <v>37</v>
      </c>
      <c s="4" r="C142" t="s">
        <v>38</v>
      </c>
    </row>
    <row r="143" spans="1:4">
      <c s="4" r="A143" t="s">
        <v>39</v>
      </c>
      <c s="4" r="B143" t="s">
        <v>40</v>
      </c>
      <c s="4" r="C143" t="s">
        <v>111</v>
      </c>
    </row>
    <row r="144" spans="1:4">
      <c s="4" r="A144" t="s">
        <v>42</v>
      </c>
      <c s="4" r="B144" t="s">
        <v>43</v>
      </c>
      <c s="4" r="C144" t="s">
        <v>132</v>
      </c>
    </row>
    <row r="145" spans="1:4">
      <c s="4" r="A145" t="s">
        <v>45</v>
      </c>
      <c s="4" r="B145" t="s">
        <v>46</v>
      </c>
      <c s="4" r="C145" t="s">
        <v>133</v>
      </c>
    </row>
    <row r="146" spans="1:4">
      <c s="4" r="A146" t="s">
        <v>48</v>
      </c>
      <c s="4" r="B146" t="s">
        <v>49</v>
      </c>
      <c s="4" r="C146" t="s">
        <v>133</v>
      </c>
    </row>
    <row r="147" spans="1:4">
      <c s="4" r="A147" t="s">
        <v>134</v>
      </c>
    </row>
    <row r="148" spans="1:4">
      <c s="3" r="A148" t="s">
        <v>3</v>
      </c>
      <c s="4" r="B148" t="s">
        <v>4</v>
      </c>
    </row>
    <row r="149" spans="1:4">
      <c s="4" r="A149" t="s">
        <v>52</v>
      </c>
      <c s="4" r="B149" t="s">
        <v>53</v>
      </c>
      <c s="4" r="C149" t="s">
        <v>54</v>
      </c>
    </row>
    <row r="150" spans="1:4">
      <c s="4" r="A150" t="s">
        <v>55</v>
      </c>
      <c s="4" r="B150" t="s">
        <v>56</v>
      </c>
      <c s="4" r="C150" t="s">
        <v>135</v>
      </c>
    </row>
    <row r="151" spans="1:4">
      <c s="4" r="A151" t="s">
        <v>58</v>
      </c>
      <c s="4" r="B151" t="s">
        <v>59</v>
      </c>
      <c s="4" r="C151" t="s">
        <v>57</v>
      </c>
    </row>
    <row r="152" spans="1:4">
      <c s="4" r="A152" t="s">
        <v>60</v>
      </c>
      <c s="4" r="B152" t="s">
        <v>61</v>
      </c>
      <c s="4" r="C152" t="s">
        <v>136</v>
      </c>
      <c s="4" r="D152" t="s">
        <v>94</v>
      </c>
    </row>
    <row r="153" spans="1:4">
      <c s="4" r="A153" t="s">
        <v>63</v>
      </c>
      <c s="4" r="B153" t="s">
        <v>64</v>
      </c>
      <c s="4" r="C153" t="s">
        <v>137</v>
      </c>
    </row>
    <row r="154" spans="1:4">
      <c s="4" r="A154" t="s">
        <v>66</v>
      </c>
      <c s="4" r="B154" t="s">
        <v>67</v>
      </c>
      <c s="4" r="C154" t="s">
        <v>68</v>
      </c>
    </row>
    <row r="155" spans="1:4">
      <c s="4" r="A155" t="s">
        <v>69</v>
      </c>
      <c s="4" r="B155" t="s">
        <v>70</v>
      </c>
      <c s="4" r="C155" t="s">
        <v>123</v>
      </c>
    </row>
    <row r="156" spans="1:4">
      <c s="4" r="A156" t="s">
        <v>72</v>
      </c>
      <c s="4" r="B156" t="s">
        <v>73</v>
      </c>
      <c s="4" r="C156" t="s">
        <v>138</v>
      </c>
      <c s="4" r="D156" t="s">
        <v>139</v>
      </c>
    </row>
    <row r="157" spans="1:4">
      <c s="4" r="A157" t="s">
        <v>76</v>
      </c>
      <c s="4" r="B157" t="s">
        <v>77</v>
      </c>
      <c s="4" r="C157" t="s">
        <v>140</v>
      </c>
      <c s="4" r="D157" t="s">
        <v>139</v>
      </c>
    </row>
    <row r="158" spans="1:4">
      <c s="4" r="A158" t="s">
        <v>99</v>
      </c>
      <c s="4" r="B158" t="s">
        <v>100</v>
      </c>
      <c s="4" r="C158" t="s">
        <v>101</v>
      </c>
    </row>
    <row r="159" spans="1:4">
      <c s="4" r="A159" t="s">
        <v>79</v>
      </c>
      <c s="5" r="B159" t="s">
        <v>80</v>
      </c>
      <c s="7" r="C159" t="n">
        <v>152</v>
      </c>
    </row>
    <row r="160" spans="1:4">
      <c s="4" r="A160" t="s">
        <v>81</v>
      </c>
      <c s="5" r="B160" t="s">
        <v>82</v>
      </c>
      <c s="6" r="C160" t="n">
        <v>509</v>
      </c>
    </row>
    <row r="161" spans="1:4">
      <c s="4" r="A161" t="s">
        <v>83</v>
      </c>
      <c s="5" r="B161" t="s">
        <v>84</v>
      </c>
      <c s="6" r="C161" t="n">
        <v>929</v>
      </c>
    </row>
    <row r="162" spans="1:4">
      <c s="4" r="A162" t="s">
        <v>85</v>
      </c>
      <c s="5" r="B162" t="s">
        <v>86</v>
      </c>
      <c s="6" r="C162" t="n">
        <v>2099</v>
      </c>
    </row>
    <row r="163" spans="1:4">
      <c s="4" r="A163" t="s">
        <v>79</v>
      </c>
      <c s="5" r="B163" t="s">
        <v>87</v>
      </c>
      <c s="6" r="C163" t="n">
        <v>152</v>
      </c>
    </row>
    <row r="164" spans="1:4">
      <c s="4" r="A164" t="s">
        <v>81</v>
      </c>
      <c s="5" r="B164" t="s">
        <v>88</v>
      </c>
      <c s="6" r="C164" t="n">
        <v>509</v>
      </c>
    </row>
    <row r="165" spans="1:4">
      <c s="4" r="A165" t="s">
        <v>83</v>
      </c>
      <c s="5" r="B165" t="s">
        <v>89</v>
      </c>
      <c s="6" r="C165" t="n">
        <v>929</v>
      </c>
    </row>
    <row r="166" spans="1:4">
      <c s="4" r="A166" t="s">
        <v>85</v>
      </c>
      <c s="5" r="B166" t="s">
        <v>90</v>
      </c>
      <c s="7" r="C166" t="n">
        <v>2099</v>
      </c>
    </row>
    <row r="167" spans="1:4">
      <c s="4" r="A167" t="s">
        <v>141</v>
      </c>
    </row>
    <row r="168" spans="1:4">
      <c s="3" r="A168" t="s">
        <v>3</v>
      </c>
      <c s="4" r="B168" t="s">
        <v>4</v>
      </c>
    </row>
    <row r="169" spans="1:4">
      <c s="4" r="A169" t="s">
        <v>52</v>
      </c>
      <c s="4" r="B169" t="s">
        <v>53</v>
      </c>
      <c s="4" r="C169" t="s">
        <v>54</v>
      </c>
    </row>
    <row r="170" spans="1:4">
      <c s="4" r="A170" t="s">
        <v>55</v>
      </c>
      <c s="4" r="B170" t="s">
        <v>56</v>
      </c>
      <c s="4" r="C170" t="s">
        <v>103</v>
      </c>
    </row>
    <row r="171" spans="1:4">
      <c s="4" r="A171" t="s">
        <v>58</v>
      </c>
      <c s="4" r="B171" t="s">
        <v>59</v>
      </c>
      <c s="4" r="C171" t="s">
        <v>142</v>
      </c>
    </row>
    <row r="172" spans="1:4">
      <c s="4" r="A172" t="s">
        <v>60</v>
      </c>
      <c s="4" r="B172" t="s">
        <v>61</v>
      </c>
      <c s="4" r="C172" t="s">
        <v>143</v>
      </c>
    </row>
    <row r="173" spans="1:4">
      <c s="4" r="A173" t="s">
        <v>63</v>
      </c>
      <c s="4" r="B173" t="s">
        <v>64</v>
      </c>
      <c s="4" r="C173" t="s">
        <v>93</v>
      </c>
    </row>
    <row r="174" spans="1:4">
      <c s="4" r="A174" t="s">
        <v>66</v>
      </c>
      <c s="4" r="B174" t="s">
        <v>67</v>
      </c>
      <c s="4" r="C174" t="s">
        <v>68</v>
      </c>
    </row>
    <row r="175" spans="1:4">
      <c s="4" r="A175" t="s">
        <v>69</v>
      </c>
      <c s="4" r="B175" t="s">
        <v>70</v>
      </c>
      <c s="4" r="C175" t="s">
        <v>144</v>
      </c>
    </row>
    <row r="176" spans="1:4">
      <c s="4" r="A176" t="s">
        <v>72</v>
      </c>
      <c s="4" r="B176" t="s">
        <v>73</v>
      </c>
      <c s="4" r="C176" t="s">
        <v>145</v>
      </c>
      <c s="4" r="D176" t="s">
        <v>139</v>
      </c>
    </row>
    <row r="177" spans="1:4">
      <c s="4" r="A177" t="s">
        <v>76</v>
      </c>
      <c s="4" r="B177" t="s">
        <v>77</v>
      </c>
      <c s="4" r="C177" t="s">
        <v>146</v>
      </c>
      <c s="4" r="D177" t="s">
        <v>139</v>
      </c>
    </row>
    <row r="178" spans="1:4">
      <c s="4" r="A178" t="s">
        <v>79</v>
      </c>
      <c s="5" r="B178" t="s">
        <v>80</v>
      </c>
      <c s="7" r="C178" t="n">
        <v>86</v>
      </c>
    </row>
    <row r="179" spans="1:4">
      <c s="4" r="A179" t="s">
        <v>81</v>
      </c>
      <c s="5" r="B179" t="s">
        <v>82</v>
      </c>
      <c s="6" r="C179" t="n">
        <v>282</v>
      </c>
    </row>
    <row r="180" spans="1:4">
      <c s="4" r="A180" t="s">
        <v>83</v>
      </c>
      <c s="5" r="B180" t="s">
        <v>84</v>
      </c>
      <c s="6" r="C180" t="n">
        <v>510</v>
      </c>
    </row>
    <row r="181" spans="1:4">
      <c s="4" r="A181" t="s">
        <v>85</v>
      </c>
      <c s="5" r="B181" t="s">
        <v>86</v>
      </c>
      <c s="6" r="C181" t="n">
        <v>1165</v>
      </c>
    </row>
    <row r="182" spans="1:4">
      <c s="4" r="A182" t="s">
        <v>79</v>
      </c>
      <c s="5" r="B182" t="s">
        <v>87</v>
      </c>
      <c s="6" r="C182" t="n">
        <v>86</v>
      </c>
    </row>
    <row r="183" spans="1:4">
      <c s="4" r="A183" t="s">
        <v>81</v>
      </c>
      <c s="5" r="B183" t="s">
        <v>88</v>
      </c>
      <c s="6" r="C183" t="n">
        <v>282</v>
      </c>
    </row>
    <row r="184" spans="1:4">
      <c s="4" r="A184" t="s">
        <v>83</v>
      </c>
      <c s="5" r="B184" t="s">
        <v>89</v>
      </c>
      <c s="6" r="C184" t="n">
        <v>510</v>
      </c>
    </row>
    <row r="185" spans="1:4">
      <c s="4" r="A185" t="s">
        <v>85</v>
      </c>
      <c s="5" r="B185" t="s">
        <v>90</v>
      </c>
      <c s="7" r="C185" t="n">
        <v>1165</v>
      </c>
    </row>
    <row r="186" spans="1:4">
      <c s="4" r="A186" t="s">
        <v>147</v>
      </c>
    </row>
    <row r="187" spans="1:4">
      <c s="3" r="A187" t="s">
        <v>3</v>
      </c>
      <c s="4" r="B187" t="s">
        <v>4</v>
      </c>
    </row>
    <row r="188" spans="1:4">
      <c s="4" r="A188" t="s">
        <v>52</v>
      </c>
      <c s="4" r="B188" t="s">
        <v>53</v>
      </c>
      <c s="4" r="C188" t="s">
        <v>54</v>
      </c>
    </row>
    <row r="189" spans="1:4">
      <c s="4" r="A189" t="s">
        <v>55</v>
      </c>
      <c s="4" r="B189" t="s">
        <v>56</v>
      </c>
      <c s="4" r="C189" t="s">
        <v>103</v>
      </c>
    </row>
    <row r="190" spans="1:4">
      <c s="4" r="A190" t="s">
        <v>58</v>
      </c>
      <c s="4" r="B190" t="s">
        <v>59</v>
      </c>
      <c s="4" r="C190" t="s">
        <v>103</v>
      </c>
    </row>
    <row r="191" spans="1:4">
      <c s="4" r="A191" t="s">
        <v>60</v>
      </c>
      <c s="4" r="B191" t="s">
        <v>61</v>
      </c>
      <c s="4" r="C191" t="s">
        <v>148</v>
      </c>
    </row>
    <row r="192" spans="1:4">
      <c s="4" r="A192" t="s">
        <v>63</v>
      </c>
      <c s="4" r="B192" t="s">
        <v>64</v>
      </c>
      <c s="4" r="C192" t="s">
        <v>148</v>
      </c>
    </row>
    <row r="193" spans="1:4">
      <c s="4" r="A193" t="s">
        <v>66</v>
      </c>
      <c s="4" r="B193" t="s">
        <v>67</v>
      </c>
      <c s="4" r="C193" t="s">
        <v>68</v>
      </c>
    </row>
    <row r="194" spans="1:4">
      <c s="4" r="A194" t="s">
        <v>69</v>
      </c>
      <c s="4" r="B194" t="s">
        <v>70</v>
      </c>
      <c s="4" r="C194" t="s">
        <v>149</v>
      </c>
    </row>
    <row r="195" spans="1:4">
      <c s="4" r="A195" t="s">
        <v>72</v>
      </c>
      <c s="4" r="B195" t="s">
        <v>73</v>
      </c>
      <c s="4" r="C195" t="s">
        <v>150</v>
      </c>
      <c s="4" r="D195" t="s">
        <v>139</v>
      </c>
    </row>
    <row r="196" spans="1:4">
      <c s="4" r="A196" t="s">
        <v>76</v>
      </c>
      <c s="4" r="B196" t="s">
        <v>77</v>
      </c>
      <c s="4" r="C196" t="s">
        <v>151</v>
      </c>
      <c s="4" r="D196" t="s">
        <v>139</v>
      </c>
    </row>
    <row r="197" spans="1:4">
      <c s="4" r="A197" t="s">
        <v>79</v>
      </c>
      <c s="5" r="B197" t="s">
        <v>80</v>
      </c>
      <c s="7" r="C197" t="n">
        <v>76</v>
      </c>
    </row>
    <row r="198" spans="1:4">
      <c s="4" r="A198" t="s">
        <v>81</v>
      </c>
      <c s="5" r="B198" t="s">
        <v>82</v>
      </c>
      <c s="6" r="C198" t="n">
        <v>245</v>
      </c>
    </row>
    <row r="199" spans="1:4">
      <c s="4" r="A199" t="s">
        <v>83</v>
      </c>
      <c s="5" r="B199" t="s">
        <v>84</v>
      </c>
      <c s="6" r="C199" t="n">
        <v>439</v>
      </c>
    </row>
    <row r="200" spans="1:4">
      <c s="4" r="A200" t="s">
        <v>85</v>
      </c>
      <c s="5" r="B200" t="s">
        <v>86</v>
      </c>
      <c s="6" r="C200" t="n">
        <v>998</v>
      </c>
    </row>
    <row r="201" spans="1:4">
      <c s="4" r="A201" t="s">
        <v>79</v>
      </c>
      <c s="5" r="B201" t="s">
        <v>87</v>
      </c>
      <c s="6" r="C201" t="n">
        <v>76</v>
      </c>
    </row>
    <row r="202" spans="1:4">
      <c s="4" r="A202" t="s">
        <v>81</v>
      </c>
      <c s="5" r="B202" t="s">
        <v>88</v>
      </c>
      <c s="6" r="C202" t="n">
        <v>245</v>
      </c>
    </row>
    <row r="203" spans="1:4">
      <c s="4" r="A203" t="s">
        <v>83</v>
      </c>
      <c s="5" r="B203" t="s">
        <v>89</v>
      </c>
      <c s="6" r="C203" t="n">
        <v>439</v>
      </c>
    </row>
    <row r="204" spans="1:4">
      <c s="4" r="A204" t="s">
        <v>85</v>
      </c>
      <c s="5" r="B204" t="s">
        <v>90</v>
      </c>
      <c s="7" r="C204" t="n">
        <v>998</v>
      </c>
    </row>
    <row r="205" spans="1:4">
      <c s="4" r="A205" t="s">
        <v>152</v>
      </c>
    </row>
    <row r="206" spans="1:4">
      <c s="3" r="A206" t="s">
        <v>3</v>
      </c>
      <c s="4" r="B206" t="s">
        <v>4</v>
      </c>
    </row>
    <row r="207" spans="1:4">
      <c s="4" r="A207" t="s">
        <v>29</v>
      </c>
      <c s="4" r="B207" t="s">
        <v>30</v>
      </c>
      <c s="4" r="C207" t="s">
        <v>153</v>
      </c>
    </row>
    <row r="208" spans="1:4">
      <c s="4" r="A208" t="s">
        <v>33</v>
      </c>
      <c s="4" r="B208" t="s">
        <v>34</v>
      </c>
      <c s="4" r="C208" t="s">
        <v>35</v>
      </c>
    </row>
    <row r="209" spans="1:4">
      <c s="4" r="A209" t="s">
        <v>36</v>
      </c>
      <c s="4" r="B209" t="s">
        <v>37</v>
      </c>
      <c s="4" r="C209" t="s">
        <v>38</v>
      </c>
    </row>
    <row r="210" spans="1:4">
      <c s="4" r="A210" t="s">
        <v>39</v>
      </c>
      <c s="4" r="B210" t="s">
        <v>40</v>
      </c>
      <c s="4" r="C210" t="s">
        <v>111</v>
      </c>
    </row>
    <row r="211" spans="1:4">
      <c s="4" r="A211" t="s">
        <v>42</v>
      </c>
      <c s="4" r="B211" t="s">
        <v>43</v>
      </c>
      <c s="4" r="C211" t="s">
        <v>154</v>
      </c>
    </row>
    <row r="212" spans="1:4">
      <c s="4" r="A212" t="s">
        <v>45</v>
      </c>
      <c s="4" r="B212" t="s">
        <v>46</v>
      </c>
      <c s="4" r="C212" t="s">
        <v>133</v>
      </c>
    </row>
    <row r="213" spans="1:4">
      <c s="4" r="A213" t="s">
        <v>48</v>
      </c>
      <c s="4" r="B213" t="s">
        <v>49</v>
      </c>
      <c s="4" r="C213" t="s">
        <v>133</v>
      </c>
    </row>
    <row r="214" spans="1:4">
      <c s="4" r="A214" t="s">
        <v>155</v>
      </c>
    </row>
    <row r="215" spans="1:4">
      <c s="3" r="A215" t="s">
        <v>3</v>
      </c>
      <c s="4" r="B215" t="s">
        <v>4</v>
      </c>
    </row>
    <row r="216" spans="1:4">
      <c s="4" r="A216" t="s">
        <v>52</v>
      </c>
      <c s="4" r="B216" t="s">
        <v>53</v>
      </c>
      <c s="4" r="C216" t="s">
        <v>114</v>
      </c>
    </row>
    <row r="217" spans="1:4">
      <c s="4" r="A217" t="s">
        <v>55</v>
      </c>
      <c s="4" r="B217" t="s">
        <v>56</v>
      </c>
      <c s="4" r="C217" t="s">
        <v>103</v>
      </c>
    </row>
    <row r="218" spans="1:4">
      <c s="4" r="A218" t="s">
        <v>58</v>
      </c>
      <c s="4" r="B218" t="s">
        <v>59</v>
      </c>
      <c s="4" r="C218" t="s">
        <v>103</v>
      </c>
    </row>
    <row r="219" spans="1:4">
      <c s="4" r="A219" t="s">
        <v>60</v>
      </c>
      <c s="4" r="B219" t="s">
        <v>61</v>
      </c>
      <c s="4" r="C219" t="s">
        <v>156</v>
      </c>
    </row>
    <row r="220" spans="1:4">
      <c s="4" r="A220" t="s">
        <v>63</v>
      </c>
      <c s="4" r="B220" t="s">
        <v>64</v>
      </c>
      <c s="4" r="C220" t="s">
        <v>156</v>
      </c>
    </row>
    <row r="221" spans="1:4">
      <c s="4" r="A221" t="s">
        <v>69</v>
      </c>
      <c s="4" r="B221" t="s">
        <v>70</v>
      </c>
      <c s="4" r="C221" t="s">
        <v>157</v>
      </c>
    </row>
    <row r="222" spans="1:4">
      <c s="4" r="A222" t="s">
        <v>79</v>
      </c>
      <c s="5" r="B222" t="s">
        <v>80</v>
      </c>
      <c s="7" r="C222" t="n">
        <v>74</v>
      </c>
    </row>
    <row r="223" spans="1:4">
      <c s="4" r="A223" t="s">
        <v>81</v>
      </c>
      <c s="5" r="B223" t="s">
        <v>82</v>
      </c>
      <c s="6" r="C223" t="n">
        <v>230</v>
      </c>
    </row>
    <row r="224" spans="1:4">
      <c s="4" r="A224" t="s">
        <v>83</v>
      </c>
      <c s="5" r="B224" t="s">
        <v>84</v>
      </c>
      <c s="6" r="C224" t="n">
        <v>401</v>
      </c>
    </row>
    <row r="225" spans="1:4">
      <c s="4" r="A225" t="s">
        <v>85</v>
      </c>
      <c s="5" r="B225" t="s">
        <v>86</v>
      </c>
      <c s="6" r="C225" t="n">
        <v>894</v>
      </c>
    </row>
    <row r="226" spans="1:4">
      <c s="4" r="A226" t="s">
        <v>79</v>
      </c>
      <c s="5" r="B226" t="s">
        <v>87</v>
      </c>
      <c s="6" r="C226" t="n">
        <v>74</v>
      </c>
    </row>
    <row r="227" spans="1:4">
      <c s="4" r="A227" t="s">
        <v>81</v>
      </c>
      <c s="5" r="B227" t="s">
        <v>88</v>
      </c>
      <c s="6" r="C227" t="n">
        <v>230</v>
      </c>
    </row>
    <row r="228" spans="1:4">
      <c s="4" r="A228" t="s">
        <v>83</v>
      </c>
      <c s="5" r="B228" t="s">
        <v>89</v>
      </c>
      <c s="6" r="C228" t="n">
        <v>401</v>
      </c>
    </row>
    <row r="229" spans="1:4">
      <c s="4" r="A229" t="s">
        <v>85</v>
      </c>
      <c s="5" r="B229" t="s">
        <v>90</v>
      </c>
      <c s="7" r="C229" t="n">
        <v>894</v>
      </c>
    </row>
    <row r="230" spans="1:4">
      <c r="A230" t="n"/>
    </row>
    <row r="231" spans="1:4">
      <c s="4" r="A231" t="s">
        <v>75</v>
      </c>
      <c s="4" r="B231" t="s">
        <v>158</v>
      </c>
    </row>
    <row r="232" spans="1:4">
      <c s="4" r="A232" t="s">
        <v>94</v>
      </c>
      <c s="4" r="B232" t="s">
        <v>159</v>
      </c>
    </row>
    <row r="233" spans="1:4">
      <c s="4" r="A233" t="s">
        <v>119</v>
      </c>
      <c s="4" r="B233" t="s">
        <v>160</v>
      </c>
    </row>
    <row r="234" spans="1:4">
      <c s="4" r="A234" t="s">
        <v>139</v>
      </c>
      <c s="4" r="B234" t="s">
        <v>161</v>
      </c>
    </row>
  </sheetData>
  <mergeCells count="6">
    <mergeCell ref="C1:D1"/>
    <mergeCell ref="A230:C230"/>
    <mergeCell ref="B231:C231"/>
    <mergeCell ref="B232:C232"/>
    <mergeCell ref="B233:C233"/>
    <mergeCell ref="B234:C2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2:32:24Z</dcterms:created>
  <dcterms:modified xmlns:dcterms="http://purl.org/dc/terms/" xmlns:xsi="http://www.w3.org/2001/XMLSchema-instance" xsi:type="dcterms:W3CDTF">2016-09-28T12:32:24Z</dcterms:modified>
  <dc:title xmlns:dc="http://purl.org/dc/elements/1.1/">Untitled</dc:title>
  <dc:description xmlns:dc="http://purl.org/dc/elements/1.1/"/>
  <dc:subject xmlns:dc="http://purl.org/dc/elements/1.1/"/>
  <cp:keywords/>
  <cp:category/>
</cp:coreProperties>
</file>